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Description" sheetId="6" r:id="rId6"/>
    <s:sheet name="2. Summary of Significant Accou" sheetId="7" r:id="rId7"/>
    <s:sheet name="3. Notes and Loans Payable" sheetId="8" r:id="rId8"/>
    <s:sheet name="4. Investment and Notes Receiva" sheetId="9" r:id="rId9"/>
    <s:sheet name="5. Commitments and Contingencie" sheetId="10" r:id="rId10"/>
    <s:sheet name="6. Share Based Compensation" sheetId="11" r:id="rId11"/>
    <s:sheet name="7. Stockholder's Equity" sheetId="12" r:id="rId12"/>
    <s:sheet name="8. Subsequent Events" sheetId="13" r:id="rId13"/>
    <s:sheet name="2. Summary of Significant Acc14" sheetId="14" r:id="rId14"/>
    <s:sheet name="2. Summary of Significant Acc15" sheetId="15" r:id="rId15"/>
    <s:sheet name="3. Notes and Loans Payable (Tab" sheetId="16" r:id="rId16"/>
    <s:sheet name="4. Investment and Notes Recei17" sheetId="17" r:id="rId17"/>
    <s:sheet name="5. Commitments and Contingenc18" sheetId="18" r:id="rId18"/>
    <s:sheet name="6. Share Based Compensation (Ta" sheetId="19" r:id="rId19"/>
    <s:sheet name="2. Summary of Significant Acc20" sheetId="20" r:id="rId20"/>
    <s:sheet name="2. Summary of Significant Acc21" sheetId="21" r:id="rId21"/>
    <s:sheet name="3. Notes and Loans Payable (Det" sheetId="22" r:id="rId22"/>
    <s:sheet name="3. Notes and Loans Payable (D23" sheetId="23" r:id="rId23"/>
    <s:sheet name="4. Investment and Notes Recei24" sheetId="24" r:id="rId24"/>
    <s:sheet name="5. Commitments and Contingenc25" sheetId="25" r:id="rId25"/>
    <s:sheet name="6. Share Based Compensation (De" sheetId="26" r:id="rId26"/>
    <s:sheet name="6. Share Based Compensation (27" sheetId="27" r:id="rId27"/>
    <s:sheet name="7. Stockholder's Equity (Detail" sheetId="28" r:id="rId28"/>
  </s:sheets>
  <s:definedNames/>
  <s:calcPr calcId="124519" calcMode="auto" fullCalcOnLoad="1"/>
</s:workbook>
</file>

<file path=xl/sharedStrings.xml><?xml version="1.0" encoding="utf-8"?>
<sst xmlns="http://schemas.openxmlformats.org/spreadsheetml/2006/main" uniqueCount="289">
  <si>
    <t>Document and Entity Information - shares</t>
  </si>
  <si>
    <t>6 Months Ended</t>
  </si>
  <si>
    <t>Jun. 30, 2016</t>
  </si>
  <si>
    <t>Aug. 12, 2016</t>
  </si>
  <si>
    <t>Document And Entity Information</t>
  </si>
  <si>
    <t>Entity Registrant Name</t>
  </si>
  <si>
    <t>Cord Blood America,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 of allowance for doubtful accounts of $144,993 and $105,037, respectively</t>
  </si>
  <si>
    <t>Other current assets</t>
  </si>
  <si>
    <t>Note receivable - Banco Vida - current portion</t>
  </si>
  <si>
    <t>Receivable – Biocells net of discount of $28,042 and $28,105, respectively - current portion</t>
  </si>
  <si>
    <t>Prepaid expenses</t>
  </si>
  <si>
    <t>Total current assets</t>
  </si>
  <si>
    <t>Property and equipment, net of accumulated depreciation and amortization of $720,358 and $695,335, respectively</t>
  </si>
  <si>
    <t>Customer contracts and relationships, net of accumulated amortization of $4,156,307 and $4,040,983, respectively</t>
  </si>
  <si>
    <t>Note receivable - Banco Vida - long term portion</t>
  </si>
  <si>
    <t>Receivable - BioCells net of discount of $153,335 and $167,231, respectively - long term portion</t>
  </si>
  <si>
    <t>Total assets</t>
  </si>
  <si>
    <t>Liabilities and Stockholders' equity</t>
  </si>
  <si>
    <t>Accounts payable</t>
  </si>
  <si>
    <t>Accrued expenses</t>
  </si>
  <si>
    <t>Deferred revenue - current portion</t>
  </si>
  <si>
    <t>Derivative liability - current portion</t>
  </si>
  <si>
    <t>Interest on promissory notes</t>
  </si>
  <si>
    <t>Promissory notes payable, net of unamortized discount of $146,384 and $113,778, respectively</t>
  </si>
  <si>
    <t>Total current liabilities</t>
  </si>
  <si>
    <t>Deferred revenue - long term portion</t>
  </si>
  <si>
    <t>Derivative liability - long term portion</t>
  </si>
  <si>
    <t>Promissory notes payable – long term portion – net of unamortized discount of $36,345 and $159,407, respectively</t>
  </si>
  <si>
    <t>Total liabilities</t>
  </si>
  <si>
    <t>Stockholders' equity:</t>
  </si>
  <si>
    <t>Preferred stock, $.0001 par value, 5,000,000 shares authorized, no shares issued and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Receivable - BioCells net of discount - current portion</t>
  </si>
  <si>
    <t>Accumulated depreciation and amortization</t>
  </si>
  <si>
    <t>Customer contracts and relationship - net of amortization</t>
  </si>
  <si>
    <t>Receivable - BioCells net of discount - long term portion</t>
  </si>
  <si>
    <t>Liabilities</t>
  </si>
  <si>
    <t>Promissory notes payable unamortized discount</t>
  </si>
  <si>
    <t>Notes payable, net of unamortized</t>
  </si>
  <si>
    <t>Stockholders Equity</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LOSS) (UNAUDITED) - USD ($)</t>
  </si>
  <si>
    <t>3 Months Ended</t>
  </si>
  <si>
    <t>Jun. 30, 2015</t>
  </si>
  <si>
    <t>Condensed Consolidated Statements Of Operations And Comprehensive Income Loss</t>
  </si>
  <si>
    <t>Revenue</t>
  </si>
  <si>
    <t>Cost of services</t>
  </si>
  <si>
    <t>Gross Profit</t>
  </si>
  <si>
    <t>Administrative and selling expenses</t>
  </si>
  <si>
    <t>Income (loss) from operations</t>
  </si>
  <si>
    <t>Interest expense and change in derivative liability</t>
  </si>
  <si>
    <t>Gain on recovery of loan receivable</t>
  </si>
  <si>
    <t>Gain on settlement payable</t>
  </si>
  <si>
    <t>Loss on legal settlement</t>
  </si>
  <si>
    <t>Other income</t>
  </si>
  <si>
    <t>Income (loss) from continuing operations before provision for income taxes</t>
  </si>
  <si>
    <t>Income taxes</t>
  </si>
  <si>
    <t>Net income (loss)</t>
  </si>
  <si>
    <t>Basic earnings per share</t>
  </si>
  <si>
    <t>Weighted average common shares outstanding</t>
  </si>
  <si>
    <t>Basic weighted average common shares outstanding</t>
  </si>
  <si>
    <t>CONDENSED CONSOLIDATED STATEMENTS OF CASH FLOWS (UNAUDITED) - USD ($)</t>
  </si>
  <si>
    <t>CASH FLOWS FROM OPERATING ACTIVITIES:</t>
  </si>
  <si>
    <t>Adjustments to reconcile net income (loss) to net cash provided by operating activities:</t>
  </si>
  <si>
    <t>Amortization of loan discount</t>
  </si>
  <si>
    <t>Amortization of loan receivable discount</t>
  </si>
  <si>
    <t>Depreciation and amortization</t>
  </si>
  <si>
    <t>Change in value of derivative liability</t>
  </si>
  <si>
    <t>Bad debt</t>
  </si>
  <si>
    <t>Other income from loan receivable</t>
  </si>
  <si>
    <t>Changes in accounts receivable</t>
  </si>
  <si>
    <t>Changes in other current assets</t>
  </si>
  <si>
    <t>Changes in inventory</t>
  </si>
  <si>
    <t>Changes in prepaid</t>
  </si>
  <si>
    <t>Changes in accounts payable</t>
  </si>
  <si>
    <t>Changes in accrued expenses</t>
  </si>
  <si>
    <t>Changes in accrued interest</t>
  </si>
  <si>
    <t>Changes in deferred revenue</t>
  </si>
  <si>
    <t>NET CASH PROVIDED BY OPERATING ACTIVITIES OF CONTINUING OPERATIONS</t>
  </si>
  <si>
    <t>CASH FLOWS FROM INVESTING ACTIVITIES:</t>
  </si>
  <si>
    <t>Payments for purchase of property and equipment</t>
  </si>
  <si>
    <t>Payment for loan receivable - Biocells</t>
  </si>
  <si>
    <t>Payment for loan receivable - Banco Vida</t>
  </si>
  <si>
    <t>NET CASH PROVIDED BY (USED IN) INVESTING ACTIVITIES OF CONTINUING OPERATIONS</t>
  </si>
  <si>
    <t>CASH FLOWS FROM FINANCING ACTIVITIES</t>
  </si>
  <si>
    <t>Proceeds from share issuance</t>
  </si>
  <si>
    <t>Repayment of notes payable</t>
  </si>
  <si>
    <t>NET CASH USED IN FINANCING ACTIVITIES OF CONTINUING OPERATIONS</t>
  </si>
  <si>
    <t>NET INCREASE (DECREASE) IN CASH</t>
  </si>
  <si>
    <t>Cash balance at beginning of period</t>
  </si>
  <si>
    <t>Cash balance at end of period</t>
  </si>
  <si>
    <t>1. Organization and Description of Business</t>
  </si>
  <si>
    <t>Notes to Financial Statements</t>
  </si>
  <si>
    <t>NOTE 1 - Organization and Description of Business</t>
  </si>
  <si>
    <t>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ervices. Additionally, the Company is in the business of procuring birth tissue for organizations utilizing the tissue in the transplantation and/or research of therapeutic based products.
● Properties was formed to hold corporate trademarks and other intellectual property.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ended June 30, 2016
are not necessarily indicative of the results that may be expected for the year ending December 31, 2016 or for any other future
period.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5
and notes thereto included in the Company's annual report on Form 10-K. The Company follows the same accounting policies
in the preparation of interim reports as noted in the Company's annual report on Form 10-K.</t>
  </si>
  <si>
    <t>2. Summary of Significant Accounting Policies</t>
  </si>
  <si>
    <t>NOTE 2 - Summary of Significant Accounting Policies</t>
  </si>
  <si>
    <t>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market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Loans Receivable Loan receivable consists of the loans due from Biocordcell Argentina
S.A. (BioCells) and Banco Vida (Note 4). The loans receivable are recorded at carrying-value on the financial statements. For loan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amortized throughout
the life of the loan. Deferred Revenue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option pricing formula and present value pricing. At June
30, 2016 and December 31, 2015, the Company adjusted its derivative liability to its fair value, and reflected the change in fair
value, in its consolidated statement of operations. Revenue Recognition 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Cost of Services 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 Accounting for Stock Option Plan The Companys share-based employee compensation plans are described
in Note 6.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Company has net loss
for the period ended June 30, 2016, the effect is anti-dilutive.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June 30, 2016 for assets and liabilities measured at fair value on a recurring basis:
Level 1 Level 2 Level 3 Total
Cash $ 1,163,592 $ -- $ -- $ 1,163,592
Derivative liability -- -- (335,832 ) (335,832 ) Derivative liability was valued under the Binomial model with the
following assumptions:
Risk free interest rate 0.58 %
Expected life 1.25 years
Dividend Yield 0 %
Volatility 109 % The following table summarizes fair value measurements by level at
December 31, 2015 for assets and liabilities measured at fair value on a recurring basis:
Level 1 Level 2 Level 3 Total
Cash $ 789,046 $ -- $ -- $ 789,046
Derivative liability -- -- (437,503 ) (437,503 ) Derivative liability was valued under the Binomial model, with the
following assumptions:
Risk free interest rate 0.63 %
Expected life 1.75 years
Dividend Yield 0 %
Volatility 103 %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lassification Certain amounts in the condensed consolidated statements of income
for the three and six months ended June 30, 2015 have been reclassified to be consistent with the current year presentation. The
reclassification had no impact on the Companys financial condition, result of operations, or cash flows. 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 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densed consolidated financial statements.</t>
  </si>
  <si>
    <t>3. Notes and Loans Payable</t>
  </si>
  <si>
    <t>NOTE 3 - Notes and Loans Payable</t>
  </si>
  <si>
    <t>At June 30, 2016 and December 31, 2015 notes and loans payable consist
of:
June 30, 2016
December 31, 2015
Secured Convertible Promissory Note to Tonaquint, Inc., 7.5% per annum; due on or before September 17, 2017 $ 975,000 $ 975,000
975,000 975,000
Less: Unamortized Discount (182,729 ) (273,185 )
$ 792,271 $ 701,815 Tonaquint, Inc. 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On September 25, 2013, Defendants
each filed their Answer and Counterclaim in the Action, which they amended on March 22, 2014.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As of December 31, 2015, the
principal balance on the Tonaquint note was $975,000, and there was $128,607 of accrued interest. As of June 30, 2016, the principal
balance on the Tonaquint note was $975,000, and there was $171,257 of accrued interest.</t>
  </si>
  <si>
    <t>4. Investment and Notes Receivable, Related Parties</t>
  </si>
  <si>
    <t>Receivables [Abstract]</t>
  </si>
  <si>
    <t>NOTE 4 - Investment and Notes Receivable, Related Parties</t>
  </si>
  <si>
    <t>At June 30, 2016 and December 31, 2015, notes receivable consist
of:
June 30, 2016 December 31, 2015
Effective August 14, 2014, Company entered into a Secured Promissory Note with Banco Vida which carries 8% interest per annum. Interest only payments for first 12 months; thereafter principal and interest on standard amortization schedule due on or before February 1, 2017. $ -- $ 63,141
On September 29, 2014, the Company closed a transaction selling its stake in BioCells to Diego Rissola; current President. Payments are to be annually, after June of 2015, and the last payment due on or before June 1, 2025. 645,000 660,000
Unamortized discount on BioCells note receivable (181,378 ) (195,336 )
Allowance of doubtful accounts on BioCells note receivable -- --
$ 463,622 $ 527,805 Under the Agreement with the Purchaser of BioCells, BioCells is to
make payments as follows: $5,000 on or before October 12, 2014 (amount paid in 2014); $10,000 on or before December 1, 2014 (amount
paid in 2015); $15,000 on or before March 1, 2015 (amount paid in 2015); $15,000 on or before June 1, 2015 (amount paid in 2015);
$45,000 on or before June 1, 2016 ($15,000 has been paid as of June 30,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As of June 30, 2016, the Purchaser has paid $15,000 of the $45,000 payment due on June 1, 2016. The Purchaser made an additional
payment after June 30, 2016, as described in Note 8 Subsequent Events. This loan receivable is secured, non-interest bearing, and
subject to a 6% discount rate. As of June 30, 2016, the receivable has a balance of $463,622. As of March 15, 2016, Cord
Blood Caribbean, Inc. d/b/a Banco Vida paid the entirety of the remaining amount owed to the Company pursuant to the Secured
Promissory Note that was entered into and effective as of August 1, 2014 such that there is no remaining balance on that loan.</t>
  </si>
  <si>
    <t>5. Commitments and Contingencies</t>
  </si>
  <si>
    <t>NOTE 5 - Commitments and Contingencies</t>
  </si>
  <si>
    <t xml:space="preserve">VidaPlus 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were incurring annual storage fees. The second tranche provided the opportunity
for an additional 28% in share capital through monthly investments based on the number of samples processed in that month (up to
a maximum of 550,000 EUR). In connection with Tranche 2, the Company loaned VidaPlus $246,525. Converting the investment from a
loan into equity was to take place within 24 months of the date the amount of shares due to the Company pursuant to the second
tranche is calculated. According to the Stock Purchase Agreement, the third tranche follows a similar loan to equity agreement
as tranche two but for an additional 16% equity at the option of the Company (up to a maximum of 550,000 EUR). In connection with the VidaPlus Stock Purchase Agreement entered
into on January 24, 2011, the Company wa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 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either Tranche 2, Tranche 3 or otherwise.
Pursuant to the Agreement, CBAI held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eld that pledge until such time as
it converted the monies paid to VidaPlus under Tranche 2 of the Stock Purchase Agreement into equity into VidaPlus, in accordance
with the formulas set forth in the Stock Purchase Agreement. CBAI was required to make that conversion within two years of when
the calculation was made as to the amount of shares to which CBAI is entitled pursuant to Tranche 2, which meant that such conversion
would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 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 Patent License Agreement PharmaStem Therapeutics claimed to hold certain patents relating
to the storage, expansion and use of hematopoietic stem cells. In the past several years, PharmaStem has commenced suit against
numerous companies involved in cord blood collection and preservation alleging infringement of its patents. In October 2003, after
a jury trial, judgment was entered against certain of our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Most of the patents at issue expired in 2010. PharmaStem could claim, arguendo As of September
30, 2015, the Company made a one-time adjustment of the previously held amount of approximately $226,000 in accounts payable and
$120,000 in accrued expenses, to its income statement as a gain on a settlement payable of $346,269. Employment Agreement On March 31, 2015, the Company entered into an Executive Employment
Agreement with Stephen Morgan, the Companys Vice President, General Counsel and Corporate Secretary, which is effective
as of April 1, 2015 and shall terminate as of March 31, 2017, unless earlier terminated by the Company or Mr. Morgan in accordance
with the agreement (the Morgan Employment Agreement). The Morgan Employment Agreement provides for a base salary Amended Employment Agreement Effective April 9, 2015, the
Company entered into an Amendment to Executive Employment Agreement with Stephen Morgan amending his employment agreement, such
that Mr. Morgan no longer has the option, in his sole discretion, to receive his salary and bonus amounts in the form of Company
stock, rather than cash. Effective February 12, 2016,
the Company entered into a Second Amendment to Executive Employment Agreement with Mr. Morgan (the Second Amendment),
amending his original, April 1, 2015 employment agreement. Concurrent with the Second Amendment, Mr. Morgan commenced serving as
Interim President of the Company. Mr. Morgan no longer serves as Vice President of the Company, but remains in his positions
as Corporate Secretary and General Counsel. The Second Amendment reflects a five thousand dollar ($5,000) increase in
Mr. Morgans annual salary during the period Mr. Morgan serves as interim President, which period commenced on February 12,
2016 and shall end at any time on three (3) days notice by the Company (the Interim Term). The Amendment further
provides that the increase in Mr. Morgans salary shall not be included in any severance calculations, including the severance
calculations set forth in Sections 5(e) and 5(f) of his original agreement, and that upon termination of the Interim Term for any
reason, Mr. Morgans employment, duties and salary shall revert back to what they were prior to the Second Amendment.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
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s subject to the restrictive covenants contained
in the Vicente Employment Agreement, including a covenant not to compete and a non-solicitation provision, and is subject to additional
restrictive covenants in the Separation Agreement.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June 30, 2016, are as follows:
Rent
to be paid
2016 92,662
2017 188,600
2018 193,088
2019 147,397
Total $ 621,747 </t>
  </si>
  <si>
    <t>6. Share Based Compensation</t>
  </si>
  <si>
    <t>NOTE 6 - Share Based Compensatio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d the
total shares available to 4 million common shares. The plan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period
ended June 30, 2016 and the year ended December 31, 2015. The Companys stock option activity was as follows
Stock Options Weighted Average Exercise Price
Weighted Avg. Contractual Remaining Life
Outstanding, December 31, 2015 4,609,364 0.67 3.87
Granted -- -- --
Exercised -- -- --
Forfeited/Expired -- -- --
Outstanding June 30, 2016 4,609,364 0.67 3.37
Exercisable June 30, 2016 4,609,364 0.67 3.37 The following table summarizes significant ranges of outstanding
stock options under the stock option plan at June 30, 2016:
Range of Exercise Prices
Number of Options
Weighted Average Remaining Contractual Life (years)
Weighted Average Exercise Price
Number of Options Exercisable
Weighted Average Exercise Price
$ 0.33  1.11 4,609,364 3.37 $ 0.67 4,609,364 $ 0.67
4,609,364 3.37 $ 0.67 4,609,364 $ 0.67 </t>
  </si>
  <si>
    <t>7. Stockholder's Equity</t>
  </si>
  <si>
    <t>NOTE 7 - Stockholder's Equity</t>
  </si>
  <si>
    <t xml:space="preserve">Preferred Stock The Company has 5,000,000 shares of $.0001 par value preferred stock
authorized. As of June 30, 2016 and December 31, 2015, the Company had no shares of preferred stock issued and outstanding. Common Stock The Company has 2,890,000,000 shares of $.0001 par value common stock
authorized. As of June 30, 2016 and December 31, 2015, the Company had 1,272,066,146 shares of common stock issued and outstanding.
20,000 shares remain in the Companys treasury. </t>
  </si>
  <si>
    <t>8. Subsequent Events</t>
  </si>
  <si>
    <t>NOTE 8 - Subsequent Events</t>
  </si>
  <si>
    <t xml:space="preserve">Pursuant to the Companys September 2014 agreement selling
its ownership stake in Biocordcell Argentina S.A., the purchaser was to make a payment in the amount of $45,000 on or before June
1, 2016. The purchaser paid $15,000 of that amount in June 2016 and an additional $15,000 of that amount in July 2016. On July
14, 2016, the Company sent a notice of default to the purchaser demanding payment for the remaining amount due for the June 1,
2016 payment. </t>
  </si>
  <si>
    <t>2. Summary of Significant Accounting Policies (Policies)</t>
  </si>
  <si>
    <t>Summary Of Significant Accounting Policies Policies</t>
  </si>
  <si>
    <t>Basis of Consolidation</t>
  </si>
  <si>
    <t>The consolidated financial statements include the accounts of CBAI
and its wholly-owned subsidiaries. All significant inter-company balances and transactions have been eliminated upo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t>
  </si>
  <si>
    <t>Property and Equipment</t>
  </si>
  <si>
    <t xml:space="preserve">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 xml:space="preserve">Inventory, comprised principally of finished goods, is stated at
the lower of cost or market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t>
  </si>
  <si>
    <t>Loans Receivable</t>
  </si>
  <si>
    <t>Loan receivable consists of the loans due from Biocordcell Argentina
S.A. (BioCells) and Banco Vida (Note 4). The loans receivable are recorded at carrying-value on the financial statements. For loan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amortized throughout
the life of the loan.</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option pricing formula and present value pricing. At June
30, 2016 and December 31, 2015, the Company adjusted its derivative liability to its fair value, and reflected the change in fair
value, in its consolidated statement of operations.</t>
  </si>
  <si>
    <t>Revenue Recognition</t>
  </si>
  <si>
    <t>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t>
  </si>
  <si>
    <t>Cost of Services</t>
  </si>
  <si>
    <t>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t>
  </si>
  <si>
    <t>Accounting for Stock Option Plan</t>
  </si>
  <si>
    <t>The Companys share-based employee compensation plans are described
in Note 6.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Company has net loss
for the period ended June 30, 2016, the effect is anti-dilutive.</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t>
  </si>
  <si>
    <t>Fair Value Measurements</t>
  </si>
  <si>
    <t xml:space="preserve">Assets and liabilities recorded at fair value in the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June 30, 2016 for assets and liabilities measured at fair value on a recurring basis:
Level 1 Level 2 Level 3 Total
Cash $ 1,163,592 $ -- $ -- $ 1,163,592
Derivative liability -- -- (335,832 ) (335,832 ) Derivative liability was valued under the Binomial model with the
following assumptions:
Risk free interest rate 0.58 %
Expected life 1.25 years
Dividend Yield 0 %
Volatility 109 % The following table summarizes fair value measurements by level at
December 31, 2015 for assets and liabilities measured at fair value on a recurring basis:
Level 1 Level 2 Level 3 Total
Cash $ 789,046 $ -- $ -- $ 789,046
Derivative liability -- -- (437,503 ) (437,503 ) Derivative liability was valued under the Binomial model, with the
following assumptions:
Risk free interest rate 0.63 %
Expected life 1.75 years
Dividend Yield 0 %
Volatility 103 %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t>
  </si>
  <si>
    <t>Reclassification</t>
  </si>
  <si>
    <t>Certain amounts in the condensed consolidated statements of income
for the three and six months ended June 30, 2015 have been reclassified to be consistent with the current year presentation. The
reclassification had no impact on the Companys financial condition, result of operations, or cash flows.</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 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densed consolidated financial statements.</t>
  </si>
  <si>
    <t>2. Summary of Significant Accounting Policies (Tables)</t>
  </si>
  <si>
    <t>Summary Of Significant Accounting Policies Tables</t>
  </si>
  <si>
    <t>Fair value measurements for assets and liabilities</t>
  </si>
  <si>
    <t>Level 1 Level 2 Level 3 Total
Cash $ 1,163,592 $ -- $ -- $ 1,163,592
Derivative liability -- -- (335,832 ) (335,832 )
Level 1 Level 2 Level 3 Total
Cash $ 789,046 $ -- $ -- $ 789,046
Derivative liability -- -- (437,503 ) (437,503 )</t>
  </si>
  <si>
    <t>Derivative liability assumptions</t>
  </si>
  <si>
    <t>Risk free interest rate 0.58 %
Expected life 1.25 years
Dividend Yield 0 %
Volatility 109 %
Risk free interest rate 0.63 %
Expected life 1.75 years
Dividend Yield 0 %
Volatility 103 %</t>
  </si>
  <si>
    <t>3. Notes and Loans Payable (Tables)</t>
  </si>
  <si>
    <t>Notes and Loans Payable [Abstract]</t>
  </si>
  <si>
    <t>Notes and Loans Payable</t>
  </si>
  <si>
    <t xml:space="preserve">June 30, 2016
December 31, 2015
Secured Convertible Promissory Note to Tonaquint, Inc., 7.5% per annum; due on or before September 17, 2017 $ 975,000 $ 975,000
975,000 975,000
Less: Unamortized Discount (182,729 ) (273,185 )
$ 792,271 $ 701,815 </t>
  </si>
  <si>
    <t>4. Investment and Notes Receivable, Related Parties (Tables)</t>
  </si>
  <si>
    <t>Investment And Notes Receivable Related Parties Tables</t>
  </si>
  <si>
    <t>Investment and Notes Receivable, Related Parties</t>
  </si>
  <si>
    <t xml:space="preserve">June 30, 2016 December 31, 2015
Effective August 14, 2014, Company entered into a Secured Promissory Note with Banco Vida which carries 8% interest per annum. Interest only payments for first 12 months; thereafter principal and interest on standard amortization schedule due on or before February 1, 2017. $ -- $ 63,141
On September 29, 2014, the Company closed a transaction selling its stake in BioCells to Diego Rissola; current President. Payments are to be annually, after June of 2015, and the last payment due on or before June 1, 2025. 645,000 660,000
Unamortized discount on BioCells note receivable (181,378 ) (195,336 )
Allowance of doubtful accounts on BioCells note receivable -- --
$ 463,622 $ 527,805 </t>
  </si>
  <si>
    <t>5. Commitments and Contingencies (Tables)</t>
  </si>
  <si>
    <t>Commitments And Contingencies Tables</t>
  </si>
  <si>
    <t>Future minimum rental payments</t>
  </si>
  <si>
    <t xml:space="preserve">Rent
to be paid
2016 92,662
2017 188,600
2018 193,088
2019 147,397
Total $ 621,747 </t>
  </si>
  <si>
    <t>6. Share Based Compensation (Tables)</t>
  </si>
  <si>
    <t>Stock option activity</t>
  </si>
  <si>
    <t xml:space="preserve">Stock Options Weighted Average Exercise Price
Weighted Avg. Contractual Remaining Life
Outstanding, December 31, 2015 4,609,364 0.67 3.87
Granted -- -- --
Exercised -- -- --
Forfeited/Expired -- -- --
Outstanding June 30, 2016 4,609,364 0.67 3.37
Exercisable June 30, 2016 4,609,364 0.67 3.37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33  1.11 4,609,364 3.37 $ 0.67 4,609,364 $ 0.67
4,609,364 3.37 $ 0.67 4,609,364 $ 0.67 </t>
  </si>
  <si>
    <t>2. Summary of Significant Accounting Policies (Details) - USD ($)</t>
  </si>
  <si>
    <t>Fair Value, Measurements, Recurring [Member]</t>
  </si>
  <si>
    <t>Summary of assets and liabilities measured at fair value on a recurring basis</t>
  </si>
  <si>
    <t>Derivative liability</t>
  </si>
  <si>
    <t>Fair Value, Measurements, Recurring [Member], Level 1 [Member]</t>
  </si>
  <si>
    <t xml:space="preserve"> </t>
  </si>
  <si>
    <t>Fair Value, Measurements, Recurring [Member], Level 2 [Member]</t>
  </si>
  <si>
    <t>Fair Value, Measurements, Recurring [Member], Level 3 [Member]</t>
  </si>
  <si>
    <t>2. Summary of Significant Accounting Policies (Details 1)</t>
  </si>
  <si>
    <t>12 Months Ended</t>
  </si>
  <si>
    <t>Risk free interest rate</t>
  </si>
  <si>
    <t>0.58%</t>
  </si>
  <si>
    <t>0.63%</t>
  </si>
  <si>
    <t>Expected life</t>
  </si>
  <si>
    <t>1 year 3 months</t>
  </si>
  <si>
    <t>1 year 9 months</t>
  </si>
  <si>
    <t>Dividend Yield</t>
  </si>
  <si>
    <t>0.00%</t>
  </si>
  <si>
    <t>Volatility</t>
  </si>
  <si>
    <t>109.00%</t>
  </si>
  <si>
    <t>103.00%</t>
  </si>
  <si>
    <t>3. Notes and Loans Payable (Details) - USD ($)</t>
  </si>
  <si>
    <t>Notes and loans payable</t>
  </si>
  <si>
    <t>Less: Unamortized Discount</t>
  </si>
  <si>
    <t>Notes and loans payable, Net</t>
  </si>
  <si>
    <t>Secured Convertible Promissory Note To Tonaquint [Member]</t>
  </si>
  <si>
    <t>3. Notes and Loans Payable (Details Narrative) - USD ($)</t>
  </si>
  <si>
    <t>Principal Balance Of Notes and Loans Payable</t>
  </si>
  <si>
    <t>Tonaquint, Inc</t>
  </si>
  <si>
    <t>Accrued Interest</t>
  </si>
  <si>
    <t>4. Investment and Notes Receivable, Related Parties (Details) - USD ($)</t>
  </si>
  <si>
    <t>Unamortized discount on BioCells note receivable</t>
  </si>
  <si>
    <t>Allowance of doubtful accounts on BioCells note receivable</t>
  </si>
  <si>
    <t>Notes receivable, net</t>
  </si>
  <si>
    <t>Banco Vida</t>
  </si>
  <si>
    <t>Notes receivable</t>
  </si>
  <si>
    <t>BioCells</t>
  </si>
  <si>
    <t>5. Commitments and Contingencies (Details)</t>
  </si>
  <si>
    <t>Jun. 30, 2016USD ($)</t>
  </si>
  <si>
    <t>Total</t>
  </si>
  <si>
    <t>6. Share Based Compensation (Details) - $ / shares</t>
  </si>
  <si>
    <t>Share Based Compensation Details</t>
  </si>
  <si>
    <t>Beginning Balance, shares</t>
  </si>
  <si>
    <t>Granted, shares</t>
  </si>
  <si>
    <t>Exercised, shares</t>
  </si>
  <si>
    <t>Forfeited/Expired, shares</t>
  </si>
  <si>
    <t>Ending Balance, shares</t>
  </si>
  <si>
    <t>Ending Balance Exercisable, shares</t>
  </si>
  <si>
    <t>Beginning Balance, weighted average exercise price</t>
  </si>
  <si>
    <t>Granted, weighted average exercise price</t>
  </si>
  <si>
    <t>Exercised, weighted average exercise price</t>
  </si>
  <si>
    <t>Forfeited/Expired, weighted average exercise price</t>
  </si>
  <si>
    <t>Ending Balance, weighted average exercise price</t>
  </si>
  <si>
    <t>Ending Balance Exercisable, weighted average exercise price</t>
  </si>
  <si>
    <t>$ .67</t>
  </si>
  <si>
    <t>Beginning Balance, Weighted Avg. Contractual Remaining Life</t>
  </si>
  <si>
    <t>3 years 4 months 13 days</t>
  </si>
  <si>
    <t>3 years 10 months 13 days</t>
  </si>
  <si>
    <t>Weighted Avg. Contractual Remaining Life, Exercisable</t>
  </si>
  <si>
    <t>6. Share Based Compensation (Details 1) - $ / shares</t>
  </si>
  <si>
    <t>Number of Options</t>
  </si>
  <si>
    <t>Weighted Average Remaining Contractual Life (years)</t>
  </si>
  <si>
    <t>Weighted Average Exercise Price</t>
  </si>
  <si>
    <t>Number of Options Exercisable</t>
  </si>
  <si>
    <t>Range One [Member]</t>
  </si>
  <si>
    <t>Range of Exercise Prices</t>
  </si>
  <si>
    <t>.33</t>
  </si>
  <si>
    <t>Range Two [Member]</t>
  </si>
  <si>
    <t>7. Stockholder's Equity (Details Narrative) - $ / shares</t>
  </si>
  <si>
    <t>Stockholders Equity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8949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272066146</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7</v>
      </c>
      <c s="2" r="B1" t="s">
        <v>1</v>
      </c>
    </row>
    <row r="2" spans="1:2">
      <c s="2" r="B2" t="s">
        <v>2</v>
      </c>
    </row>
    <row r="3" spans="1:2">
      <c s="3" r="A3" t="s">
        <v>134</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34</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72</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34</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s="1" r="A1" t="s">
        <v>159</v>
      </c>
      <c s="2" r="B1" t="s">
        <v>1</v>
      </c>
    </row>
    <row r="2" spans="1:2">
      <c s="2" r="B2" t="s">
        <v>2</v>
      </c>
    </row>
    <row r="3" spans="1:2">
      <c s="3" r="A3" t="s">
        <v>160</v>
      </c>
    </row>
    <row r="4" spans="1:2">
      <c s="4" r="A4" t="s">
        <v>161</v>
      </c>
      <c s="4" r="B4" t="s">
        <v>162</v>
      </c>
    </row>
    <row r="5" spans="1:2">
      <c s="4" r="A5" t="s">
        <v>163</v>
      </c>
      <c s="4" r="B5" t="s">
        <v>164</v>
      </c>
    </row>
    <row r="6" spans="1:2">
      <c s="4" r="A6" t="s">
        <v>30</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row r="13" spans="1:2">
      <c s="4" r="A13" t="s">
        <v>178</v>
      </c>
      <c s="4" r="B13" t="s">
        <v>179</v>
      </c>
    </row>
    <row r="14" spans="1:2">
      <c s="4" r="A14" t="s">
        <v>180</v>
      </c>
      <c s="4" r="B14" t="s">
        <v>181</v>
      </c>
    </row>
    <row r="15" spans="1:2">
      <c s="4" r="A15" t="s">
        <v>182</v>
      </c>
      <c s="4" r="B15" t="s">
        <v>183</v>
      </c>
    </row>
    <row r="16" spans="1:2">
      <c s="4" r="A16" t="s">
        <v>184</v>
      </c>
      <c s="4" r="B16" t="s">
        <v>185</v>
      </c>
    </row>
    <row r="17" spans="1:2">
      <c s="4" r="A17" t="s">
        <v>186</v>
      </c>
      <c s="4" r="B17" t="s">
        <v>187</v>
      </c>
    </row>
    <row r="18" spans="1:2">
      <c s="4" r="A18" t="s">
        <v>188</v>
      </c>
      <c s="4" r="B18" t="s">
        <v>189</v>
      </c>
    </row>
    <row r="19" spans="1:2">
      <c s="4" r="A19" t="s">
        <v>190</v>
      </c>
      <c s="4" r="B19" t="s">
        <v>191</v>
      </c>
    </row>
    <row r="20" spans="1:2">
      <c s="4" r="A20" t="s">
        <v>192</v>
      </c>
      <c s="4" r="B20" t="s">
        <v>193</v>
      </c>
    </row>
    <row r="21" spans="1:2">
      <c s="4" r="A21" t="s">
        <v>194</v>
      </c>
      <c s="4" r="B21"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97</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14</v>
      </c>
      <c s="2" r="B1" t="s">
        <v>1</v>
      </c>
    </row>
    <row r="2" spans="1:2">
      <c s="2" r="B2" t="s">
        <v>2</v>
      </c>
    </row>
    <row r="3" spans="1:2">
      <c s="3" r="A3" t="s">
        <v>134</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63592</v>
      </c>
      <c s="7" r="C3" t="n">
        <v>789046</v>
      </c>
    </row>
    <row r="4" spans="1:3">
      <c s="4" r="A4" t="s">
        <v>31</v>
      </c>
      <c s="6" r="B4" t="n">
        <v>135505</v>
      </c>
      <c s="6" r="C4" t="n">
        <v>349859</v>
      </c>
    </row>
    <row r="5" spans="1:3">
      <c s="4" r="A5" t="s">
        <v>32</v>
      </c>
      <c s="6" r="B5" t="n">
        <v>120578</v>
      </c>
      <c s="6" r="C5" t="n">
        <v>126352</v>
      </c>
    </row>
    <row r="6" spans="1:3">
      <c s="4" r="A6" t="s">
        <v>33</v>
      </c>
      <c s="6" r="B6" t="n">
        <v>0</v>
      </c>
      <c s="6" r="C6" t="n">
        <v>58709</v>
      </c>
    </row>
    <row r="7" spans="1:3">
      <c s="4" r="A7" t="s">
        <v>34</v>
      </c>
      <c s="6" r="B7" t="n">
        <v>56957</v>
      </c>
      <c s="6" r="C7" t="n">
        <v>16895</v>
      </c>
    </row>
    <row r="8" spans="1:3">
      <c s="4" r="A8" t="s">
        <v>35</v>
      </c>
      <c s="6" r="B8" t="n">
        <v>77459</v>
      </c>
      <c s="6" r="C8" t="n">
        <v>151874</v>
      </c>
    </row>
    <row r="9" spans="1:3">
      <c s="4" r="A9" t="s">
        <v>36</v>
      </c>
      <c s="6" r="B9" t="n">
        <v>1554091</v>
      </c>
      <c s="6" r="C9" t="n">
        <v>1492735</v>
      </c>
    </row>
    <row r="10" spans="1:3">
      <c s="4" r="A10" t="s">
        <v>37</v>
      </c>
      <c s="6" r="B10" t="n">
        <v>94386</v>
      </c>
      <c s="6" r="C10" t="n">
        <v>119189</v>
      </c>
    </row>
    <row r="11" spans="1:3">
      <c s="4" r="A11" t="s">
        <v>38</v>
      </c>
      <c s="6" r="B11" t="n">
        <v>1475292</v>
      </c>
      <c s="6" r="C11" t="n">
        <v>1637409</v>
      </c>
    </row>
    <row r="12" spans="1:3">
      <c s="4" r="A12" t="s">
        <v>39</v>
      </c>
      <c s="6" r="B12" t="n">
        <v>0</v>
      </c>
      <c s="6" r="C12" t="n">
        <v>4432</v>
      </c>
    </row>
    <row r="13" spans="1:3">
      <c s="4" r="A13" t="s">
        <v>40</v>
      </c>
      <c s="6" r="B13" t="n">
        <v>406665</v>
      </c>
      <c s="6" r="C13" t="n">
        <v>447769</v>
      </c>
    </row>
    <row r="14" spans="1:3">
      <c s="4" r="A14" t="s">
        <v>41</v>
      </c>
      <c s="6" r="B14" t="n">
        <v>3530434</v>
      </c>
      <c s="6" r="C14" t="n">
        <v>3701534</v>
      </c>
    </row>
    <row r="15" spans="1:3">
      <c s="3" r="A15" t="s">
        <v>42</v>
      </c>
    </row>
    <row r="16" spans="1:3">
      <c s="4" r="A16" t="s">
        <v>43</v>
      </c>
      <c s="6" r="B16" t="n">
        <v>40789</v>
      </c>
      <c s="6" r="C16" t="n">
        <v>152805</v>
      </c>
    </row>
    <row r="17" spans="1:3">
      <c s="4" r="A17" t="s">
        <v>44</v>
      </c>
      <c s="6" r="B17" t="n">
        <v>183815</v>
      </c>
      <c s="6" r="C17" t="n">
        <v>204939</v>
      </c>
    </row>
    <row r="18" spans="1:3">
      <c s="4" r="A18" t="s">
        <v>45</v>
      </c>
      <c s="6" r="B18" t="n">
        <v>1285249</v>
      </c>
      <c s="6" r="C18" t="n">
        <v>1297244</v>
      </c>
    </row>
    <row r="19" spans="1:3">
      <c s="4" r="A19" t="s">
        <v>46</v>
      </c>
      <c s="6" r="B19" t="n">
        <v>269035</v>
      </c>
      <c s="6" r="C19" t="n">
        <v>182213</v>
      </c>
    </row>
    <row r="20" spans="1:3">
      <c s="4" r="A20" t="s">
        <v>47</v>
      </c>
      <c s="6" r="B20" t="n">
        <v>171257</v>
      </c>
      <c s="6" r="C20" t="n">
        <v>128607</v>
      </c>
    </row>
    <row r="21" spans="1:3">
      <c s="4" r="A21" t="s">
        <v>48</v>
      </c>
      <c s="6" r="B21" t="n">
        <v>634691</v>
      </c>
      <c s="6" r="C21" t="n">
        <v>292298</v>
      </c>
    </row>
    <row r="22" spans="1:3">
      <c s="4" r="A22" t="s">
        <v>49</v>
      </c>
      <c s="6" r="B22" t="n">
        <v>2584836</v>
      </c>
      <c s="6" r="C22" t="n">
        <v>2258106</v>
      </c>
    </row>
    <row r="23" spans="1:3">
      <c s="4" r="A23" t="s">
        <v>50</v>
      </c>
      <c s="6" r="B23" t="n">
        <v>286190</v>
      </c>
      <c s="6" r="C23" t="n">
        <v>304188</v>
      </c>
    </row>
    <row r="24" spans="1:3">
      <c s="4" r="A24" t="s">
        <v>51</v>
      </c>
      <c s="6" r="B24" t="n">
        <v>66797</v>
      </c>
      <c s="6" r="C24" t="n">
        <v>255290</v>
      </c>
    </row>
    <row r="25" spans="1:3">
      <c s="4" r="A25" t="s">
        <v>52</v>
      </c>
      <c s="6" r="B25" t="n">
        <v>157580</v>
      </c>
      <c s="6" r="C25" t="n">
        <v>409517</v>
      </c>
    </row>
    <row r="26" spans="1:3">
      <c s="4" r="A26" t="s">
        <v>53</v>
      </c>
      <c s="6" r="B26" t="n">
        <v>3095403</v>
      </c>
      <c s="6" r="C26" t="n">
        <v>3227101</v>
      </c>
    </row>
    <row r="27" spans="1:3">
      <c s="3" r="A27" t="s">
        <v>54</v>
      </c>
    </row>
    <row r="28" spans="1:3">
      <c s="4" r="A28" t="s">
        <v>55</v>
      </c>
      <c s="6" r="B28" t="n">
        <v>0</v>
      </c>
      <c s="6" r="C28" t="n">
        <v>0</v>
      </c>
    </row>
    <row r="29" spans="1:3">
      <c s="4" r="A29" t="s">
        <v>56</v>
      </c>
      <c s="6" r="B29" t="n">
        <v>127207</v>
      </c>
      <c s="6" r="C29" t="n">
        <v>127207</v>
      </c>
    </row>
    <row r="30" spans="1:3">
      <c s="4" r="A30" t="s">
        <v>57</v>
      </c>
      <c s="6" r="B30" t="n">
        <v>53954510</v>
      </c>
      <c s="6" r="C30" t="n">
        <v>53954510</v>
      </c>
    </row>
    <row r="31" spans="1:3">
      <c s="4" r="A31" t="s">
        <v>58</v>
      </c>
      <c s="6" r="B31" t="n">
        <v>-599833</v>
      </c>
      <c s="6" r="C31" t="n">
        <v>-599833</v>
      </c>
    </row>
    <row r="32" spans="1:3">
      <c s="4" r="A32" t="s">
        <v>59</v>
      </c>
      <c s="6" r="B32" t="n">
        <v>-53046853</v>
      </c>
      <c s="6" r="C32" t="n">
        <v>-53007451</v>
      </c>
    </row>
    <row r="33" spans="1:3">
      <c s="4" r="A33" t="s">
        <v>60</v>
      </c>
      <c s="6" r="B33" t="n">
        <v>435031</v>
      </c>
      <c s="6" r="C33" t="n">
        <v>474433</v>
      </c>
    </row>
    <row r="34" spans="1:3">
      <c s="4" r="A34" t="s">
        <v>61</v>
      </c>
      <c s="7" r="B34" t="n">
        <v>3530434</v>
      </c>
      <c s="7" r="C34" t="n">
        <v>3701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19</v>
      </c>
      <c s="2" r="B1" t="s">
        <v>2</v>
      </c>
      <c s="2" r="C1" t="s">
        <v>28</v>
      </c>
    </row>
    <row r="2" spans="1:3">
      <c s="4" r="A2" t="s">
        <v>220</v>
      </c>
    </row>
    <row r="3" spans="1:3">
      <c s="3" r="A3" t="s">
        <v>221</v>
      </c>
    </row>
    <row r="4" spans="1:3">
      <c s="4" r="A4" t="s">
        <v>30</v>
      </c>
      <c s="7" r="B4" t="n">
        <v>1163592</v>
      </c>
      <c s="7" r="C4" t="n">
        <v>789046</v>
      </c>
    </row>
    <row r="5" spans="1:3">
      <c s="4" r="A5" t="s">
        <v>222</v>
      </c>
      <c s="6" r="B5" t="n">
        <v>-335832</v>
      </c>
      <c s="6" r="C5" t="n">
        <v>-437503</v>
      </c>
    </row>
    <row r="6" spans="1:3">
      <c s="4" r="A6" t="s">
        <v>223</v>
      </c>
    </row>
    <row r="7" spans="1:3">
      <c s="3" r="A7" t="s">
        <v>221</v>
      </c>
    </row>
    <row r="8" spans="1:3">
      <c s="4" r="A8" t="s">
        <v>30</v>
      </c>
      <c s="6" r="B8" t="n">
        <v>1163592</v>
      </c>
      <c s="6" r="C8" t="n">
        <v>789046</v>
      </c>
    </row>
    <row r="9" spans="1:3">
      <c s="4" r="A9" t="s">
        <v>222</v>
      </c>
      <c s="6" r="B9" t="n">
        <v>0</v>
      </c>
      <c s="4" r="C9" t="s">
        <v>224</v>
      </c>
    </row>
    <row r="10" spans="1:3">
      <c s="4" r="A10" t="s">
        <v>225</v>
      </c>
    </row>
    <row r="11" spans="1:3">
      <c s="3" r="A11" t="s">
        <v>221</v>
      </c>
    </row>
    <row r="12" spans="1:3">
      <c s="4" r="A12" t="s">
        <v>30</v>
      </c>
      <c s="6" r="B12" t="n">
        <v>0</v>
      </c>
      <c s="4" r="C12" t="s">
        <v>224</v>
      </c>
    </row>
    <row r="13" spans="1:3">
      <c s="4" r="A13" t="s">
        <v>222</v>
      </c>
      <c s="6" r="B13" t="n">
        <v>0</v>
      </c>
      <c s="4" r="C13" t="s">
        <v>224</v>
      </c>
    </row>
    <row r="14" spans="1:3">
      <c s="4" r="A14" t="s">
        <v>226</v>
      </c>
    </row>
    <row r="15" spans="1:3">
      <c s="3" r="A15" t="s">
        <v>221</v>
      </c>
    </row>
    <row r="16" spans="1:3">
      <c s="4" r="A16" t="s">
        <v>30</v>
      </c>
      <c s="6" r="B16" t="n">
        <v>0</v>
      </c>
      <c s="4" r="C16" t="s">
        <v>224</v>
      </c>
    </row>
    <row r="17" spans="1:3">
      <c s="4" r="A17" t="s">
        <v>222</v>
      </c>
      <c s="7" r="B17" t="n">
        <v>-335832</v>
      </c>
      <c s="7" r="C17" t="n">
        <v>-4375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6"/>
  </cols>
  <sheetData>
    <row r="1" spans="1:3">
      <c s="1" r="A1" t="s">
        <v>227</v>
      </c>
      <c s="2" r="B1" t="s">
        <v>1</v>
      </c>
      <c s="2" r="C1" t="s">
        <v>228</v>
      </c>
    </row>
    <row r="2" spans="1:3">
      <c s="2" r="B2" t="s">
        <v>2</v>
      </c>
      <c s="2" r="C2" t="s">
        <v>28</v>
      </c>
    </row>
    <row r="3" spans="1:3">
      <c s="3" r="A3" t="s">
        <v>134</v>
      </c>
    </row>
    <row r="4" spans="1:3">
      <c s="4" r="A4" t="s">
        <v>229</v>
      </c>
      <c s="4" r="B4" t="s">
        <v>230</v>
      </c>
      <c s="4" r="C4" t="s">
        <v>231</v>
      </c>
    </row>
    <row r="5" spans="1:3">
      <c s="4" r="A5" t="s">
        <v>232</v>
      </c>
      <c s="4" r="B5" t="s">
        <v>233</v>
      </c>
      <c s="4" r="C5" t="s">
        <v>234</v>
      </c>
    </row>
    <row r="6" spans="1:3">
      <c s="4" r="A6" t="s">
        <v>235</v>
      </c>
      <c s="4" r="B6" t="s">
        <v>236</v>
      </c>
      <c s="4" r="C6" t="s">
        <v>236</v>
      </c>
    </row>
    <row r="7" spans="1:3">
      <c s="4" r="A7" t="s">
        <v>237</v>
      </c>
      <c s="4" r="B7" t="s">
        <v>238</v>
      </c>
      <c s="4" r="C7"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0</v>
      </c>
      <c s="2" r="B1" t="s">
        <v>2</v>
      </c>
      <c s="2" r="C1" t="s">
        <v>28</v>
      </c>
    </row>
    <row r="2" spans="1:3">
      <c s="4" r="A2" t="s">
        <v>241</v>
      </c>
      <c s="7" r="B2" t="n">
        <v>975000</v>
      </c>
      <c s="7" r="C2" t="n">
        <v>975000</v>
      </c>
    </row>
    <row r="3" spans="1:3">
      <c s="4" r="A3" t="s">
        <v>242</v>
      </c>
      <c s="6" r="B3" t="n">
        <v>-182729</v>
      </c>
      <c s="6" r="C3" t="n">
        <v>-273185</v>
      </c>
    </row>
    <row r="4" spans="1:3">
      <c s="4" r="A4" t="s">
        <v>243</v>
      </c>
      <c s="6" r="B4" t="n">
        <v>792271</v>
      </c>
      <c s="6" r="C4" t="n">
        <v>701815</v>
      </c>
    </row>
    <row r="5" spans="1:3">
      <c s="4" r="A5" t="s">
        <v>244</v>
      </c>
    </row>
    <row r="6" spans="1:3">
      <c s="4" r="A6" t="s">
        <v>241</v>
      </c>
      <c s="7" r="B6" t="n">
        <v>975000</v>
      </c>
      <c s="7" r="C6" t="n">
        <v>9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45</v>
      </c>
      <c s="2" r="B1" t="s">
        <v>2</v>
      </c>
      <c s="2" r="C1" t="s">
        <v>28</v>
      </c>
    </row>
    <row r="2" spans="1:3">
      <c s="4" r="A2" t="s">
        <v>246</v>
      </c>
      <c s="7" r="B2" t="n">
        <v>975000</v>
      </c>
      <c s="7" r="C2" t="n">
        <v>975000</v>
      </c>
    </row>
    <row r="3" spans="1:3">
      <c s="4" r="A3" t="s">
        <v>247</v>
      </c>
    </row>
    <row r="4" spans="1:3">
      <c s="4" r="A4" t="s">
        <v>246</v>
      </c>
      <c s="6" r="B4" t="n">
        <v>975000</v>
      </c>
      <c s="6" r="C4" t="n">
        <v>975000</v>
      </c>
    </row>
    <row r="5" spans="1:3">
      <c s="4" r="A5" t="s">
        <v>248</v>
      </c>
      <c s="7" r="B5" t="n">
        <v>171257</v>
      </c>
      <c s="7" r="C5" t="n">
        <v>1286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49</v>
      </c>
      <c s="2" r="B1" t="s">
        <v>2</v>
      </c>
      <c s="2" r="C1" t="s">
        <v>28</v>
      </c>
    </row>
    <row r="2" spans="1:3">
      <c s="4" r="A2" t="s">
        <v>250</v>
      </c>
      <c s="7" r="B2" t="n">
        <v>-181378</v>
      </c>
      <c s="7" r="C2" t="n">
        <v>-195336</v>
      </c>
    </row>
    <row r="3" spans="1:3">
      <c s="4" r="A3" t="s">
        <v>251</v>
      </c>
      <c s="6" r="B3" t="n">
        <v>0</v>
      </c>
      <c s="6" r="C3" t="n">
        <v>0</v>
      </c>
    </row>
    <row r="4" spans="1:3">
      <c s="4" r="A4" t="s">
        <v>252</v>
      </c>
      <c s="6" r="B4" t="n">
        <v>463622</v>
      </c>
      <c s="6" r="C4" t="n">
        <v>527805</v>
      </c>
    </row>
    <row r="5" spans="1:3">
      <c s="4" r="A5" t="s">
        <v>253</v>
      </c>
    </row>
    <row r="6" spans="1:3">
      <c s="4" r="A6" t="s">
        <v>254</v>
      </c>
      <c s="6" r="B6" t="n">
        <v>0</v>
      </c>
      <c s="6" r="C6" t="n">
        <v>63141</v>
      </c>
    </row>
    <row r="7" spans="1:3">
      <c s="4" r="A7" t="s">
        <v>255</v>
      </c>
    </row>
    <row r="8" spans="1:3">
      <c s="4" r="A8" t="s">
        <v>254</v>
      </c>
      <c s="7" r="B8" t="n">
        <v>645000</v>
      </c>
      <c s="7" r="C8" t="n">
        <v>6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s="1" r="A1" t="s">
        <v>256</v>
      </c>
      <c s="2" r="B1" t="s">
        <v>257</v>
      </c>
    </row>
    <row r="2" spans="1:2">
      <c s="3" r="A2" t="s">
        <v>211</v>
      </c>
    </row>
    <row r="3" spans="1:2">
      <c s="6" r="A3" t="n">
        <v>2016</v>
      </c>
      <c s="7" r="B3" t="n">
        <v>92662</v>
      </c>
    </row>
    <row r="4" spans="1:2">
      <c s="6" r="A4" t="n">
        <v>2017</v>
      </c>
      <c s="6" r="B4" t="n">
        <v>188600</v>
      </c>
    </row>
    <row r="5" spans="1:2">
      <c s="6" r="A5" t="n">
        <v>2018</v>
      </c>
      <c s="6" r="B5" t="n">
        <v>193088</v>
      </c>
    </row>
    <row r="6" spans="1:2">
      <c s="6" r="A6" t="n">
        <v>2019</v>
      </c>
      <c s="6" r="B6" t="n">
        <v>147397</v>
      </c>
    </row>
    <row r="7" spans="1:2">
      <c s="4" r="A7" t="s">
        <v>258</v>
      </c>
      <c s="7" r="B7" t="n">
        <v>6217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25"/>
    <col customWidth="1" max="3" min="3" width="26"/>
  </cols>
  <sheetData>
    <row r="1" spans="1:3">
      <c s="1" r="A1" t="s">
        <v>259</v>
      </c>
      <c s="2" r="B1" t="s">
        <v>1</v>
      </c>
      <c s="2" r="C1" t="s">
        <v>228</v>
      </c>
    </row>
    <row r="2" spans="1:3">
      <c s="2" r="B2" t="s">
        <v>2</v>
      </c>
      <c s="2" r="C2" t="s">
        <v>28</v>
      </c>
    </row>
    <row r="3" spans="1:3">
      <c s="3" r="A3" t="s">
        <v>260</v>
      </c>
    </row>
    <row r="4" spans="1:3">
      <c s="4" r="A4" t="s">
        <v>261</v>
      </c>
      <c s="6" r="B4" t="n">
        <v>4609364</v>
      </c>
    </row>
    <row r="5" spans="1:3">
      <c s="4" r="A5" t="s">
        <v>262</v>
      </c>
      <c s="6" r="B5" t="n">
        <v>0</v>
      </c>
    </row>
    <row r="6" spans="1:3">
      <c s="4" r="A6" t="s">
        <v>263</v>
      </c>
      <c s="6" r="B6" t="n">
        <v>0</v>
      </c>
    </row>
    <row r="7" spans="1:3">
      <c s="4" r="A7" t="s">
        <v>264</v>
      </c>
      <c s="6" r="B7" t="n">
        <v>0</v>
      </c>
    </row>
    <row r="8" spans="1:3">
      <c s="4" r="A8" t="s">
        <v>265</v>
      </c>
      <c s="6" r="B8" t="n">
        <v>4609364</v>
      </c>
      <c s="6" r="C8" t="n">
        <v>4609364</v>
      </c>
    </row>
    <row r="9" spans="1:3">
      <c s="4" r="A9" t="s">
        <v>266</v>
      </c>
      <c s="6" r="B9" t="n">
        <v>4609364</v>
      </c>
    </row>
    <row r="10" spans="1:3">
      <c s="4" r="A10" t="s">
        <v>267</v>
      </c>
      <c s="9" r="B10" t="n">
        <v>0.67</v>
      </c>
    </row>
    <row r="11" spans="1:3">
      <c s="4" r="A11" t="s">
        <v>268</v>
      </c>
      <c s="6" r="B11" t="n">
        <v>0</v>
      </c>
    </row>
    <row r="12" spans="1:3">
      <c s="4" r="A12" t="s">
        <v>269</v>
      </c>
      <c s="6" r="B12" t="n">
        <v>0</v>
      </c>
    </row>
    <row r="13" spans="1:3">
      <c s="4" r="A13" t="s">
        <v>270</v>
      </c>
      <c s="6" r="B13" t="n">
        <v>0</v>
      </c>
    </row>
    <row r="14" spans="1:3">
      <c s="4" r="A14" t="s">
        <v>271</v>
      </c>
      <c s="10" r="B14" t="n">
        <v>0.67</v>
      </c>
      <c s="9" r="C14" t="n">
        <v>0.67</v>
      </c>
    </row>
    <row r="15" spans="1:3">
      <c s="4" r="A15" t="s">
        <v>272</v>
      </c>
      <c s="4" r="B15" t="s">
        <v>273</v>
      </c>
    </row>
    <row r="16" spans="1:3">
      <c s="4" r="A16" t="s">
        <v>274</v>
      </c>
      <c s="4" r="B16" t="s">
        <v>275</v>
      </c>
      <c s="4" r="C16" t="s">
        <v>276</v>
      </c>
    </row>
    <row r="17" spans="1:3">
      <c s="4" r="A17" t="s">
        <v>277</v>
      </c>
      <c s="4" r="B17"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25"/>
    <col customWidth="1" max="3" min="3" width="14"/>
  </cols>
  <sheetData>
    <row r="1" spans="1:3">
      <c s="1" r="A1" t="s">
        <v>278</v>
      </c>
      <c s="2" r="B1" t="s">
        <v>1</v>
      </c>
    </row>
    <row r="2" spans="1:3">
      <c s="2" r="B2" t="s">
        <v>2</v>
      </c>
      <c s="2" r="C2" t="s">
        <v>28</v>
      </c>
    </row>
    <row r="3" spans="1:3">
      <c s="4" r="A3" t="s">
        <v>279</v>
      </c>
      <c s="6" r="B3" t="n">
        <v>4609364</v>
      </c>
      <c s="6" r="C3" t="n">
        <v>4609364</v>
      </c>
    </row>
    <row r="4" spans="1:3">
      <c s="4" r="A4" t="s">
        <v>280</v>
      </c>
      <c s="4" r="B4" t="s">
        <v>275</v>
      </c>
    </row>
    <row r="5" spans="1:3">
      <c s="4" r="A5" t="s">
        <v>281</v>
      </c>
      <c s="9" r="B5" t="n">
        <v>0.67</v>
      </c>
      <c s="9" r="C5" t="n">
        <v>0.67</v>
      </c>
    </row>
    <row r="6" spans="1:3">
      <c s="4" r="A6" t="s">
        <v>282</v>
      </c>
      <c s="6" r="B6" t="n">
        <v>4609364</v>
      </c>
    </row>
    <row r="7" spans="1:3">
      <c s="4" r="A7" t="s">
        <v>281</v>
      </c>
      <c s="4" r="B7" t="s">
        <v>273</v>
      </c>
    </row>
    <row r="8" spans="1:3">
      <c s="4" r="A8" t="s">
        <v>283</v>
      </c>
    </row>
    <row r="9" spans="1:3">
      <c s="4" r="A9" t="s">
        <v>284</v>
      </c>
      <c s="4" r="B9" t="s">
        <v>285</v>
      </c>
    </row>
    <row r="10" spans="1:3">
      <c s="4" r="A10" t="s">
        <v>286</v>
      </c>
    </row>
    <row r="11" spans="1:3">
      <c s="4" r="A11" t="s">
        <v>284</v>
      </c>
      <c s="10" r="B11" t="n">
        <v>1.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87</v>
      </c>
      <c s="2" r="B1" t="s">
        <v>2</v>
      </c>
      <c s="2" r="C1" t="s">
        <v>28</v>
      </c>
    </row>
    <row r="2" spans="1:3">
      <c s="3" r="A2" t="s">
        <v>288</v>
      </c>
    </row>
    <row r="3" spans="1:3">
      <c s="4" r="A3" t="s">
        <v>73</v>
      </c>
      <c s="8" r="B3" t="n">
        <v>0.0001</v>
      </c>
      <c s="4" r="C3" t="s">
        <v>74</v>
      </c>
    </row>
    <row r="4" spans="1:3">
      <c s="4" r="A4" t="s">
        <v>75</v>
      </c>
      <c s="6" r="B4" t="n">
        <v>5000000</v>
      </c>
      <c s="6" r="C4" t="n">
        <v>5000000</v>
      </c>
    </row>
    <row r="5" spans="1:3">
      <c s="4" r="A5" t="s">
        <v>76</v>
      </c>
      <c s="6" r="B5" t="n">
        <v>0</v>
      </c>
      <c s="6" r="C5" t="n">
        <v>0</v>
      </c>
    </row>
    <row r="6" spans="1:3">
      <c s="4" r="A6" t="s">
        <v>77</v>
      </c>
      <c s="6" r="B6" t="n">
        <v>0</v>
      </c>
      <c s="6" r="C6" t="n">
        <v>0</v>
      </c>
    </row>
    <row r="7" spans="1:3">
      <c s="4" r="A7" t="s">
        <v>78</v>
      </c>
      <c s="8" r="B7" t="n">
        <v>0.0001</v>
      </c>
      <c s="4" r="C7" t="s">
        <v>74</v>
      </c>
    </row>
    <row r="8" spans="1:3">
      <c s="4" r="A8" t="s">
        <v>79</v>
      </c>
      <c s="6" r="B8" t="n">
        <v>2890000000</v>
      </c>
      <c s="6" r="C8" t="n">
        <v>2890000000</v>
      </c>
    </row>
    <row r="9" spans="1:3">
      <c s="4" r="A9" t="s">
        <v>80</v>
      </c>
      <c s="6" r="B9" t="n">
        <v>1272066146</v>
      </c>
      <c s="6" r="C9" t="n">
        <v>1272066146</v>
      </c>
    </row>
    <row r="10" spans="1:3">
      <c s="4" r="A10" t="s">
        <v>81</v>
      </c>
      <c s="6" r="B10" t="n">
        <v>1272066146</v>
      </c>
      <c s="6" r="C10" t="n">
        <v>1272066146</v>
      </c>
    </row>
    <row r="11" spans="1:3">
      <c s="4" r="A11" t="s">
        <v>82</v>
      </c>
      <c s="6" r="B11" t="n">
        <v>20000</v>
      </c>
      <c s="6" r="C11" t="n">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2</v>
      </c>
      <c s="2" r="B1" t="s">
        <v>2</v>
      </c>
      <c s="2" r="C1" t="s">
        <v>28</v>
      </c>
    </row>
    <row r="2" spans="1:3">
      <c s="3" r="A2" t="s">
        <v>63</v>
      </c>
    </row>
    <row r="3" spans="1:3">
      <c s="4" r="A3" t="s">
        <v>64</v>
      </c>
      <c s="7" r="B3" t="n">
        <v>144993</v>
      </c>
      <c s="7" r="C3" t="n">
        <v>105037</v>
      </c>
    </row>
    <row r="4" spans="1:3">
      <c s="4" r="A4" t="s">
        <v>65</v>
      </c>
      <c s="6" r="B4" t="n">
        <v>28042</v>
      </c>
      <c s="6" r="C4" t="n">
        <v>28105</v>
      </c>
    </row>
    <row r="5" spans="1:3">
      <c s="4" r="A5" t="s">
        <v>66</v>
      </c>
      <c s="6" r="B5" t="n">
        <v>720358</v>
      </c>
      <c s="6" r="C5" t="n">
        <v>695335</v>
      </c>
    </row>
    <row r="6" spans="1:3">
      <c s="4" r="A6" t="s">
        <v>67</v>
      </c>
      <c s="6" r="B6" t="n">
        <v>4156307</v>
      </c>
      <c s="6" r="C6" t="n">
        <v>4040983</v>
      </c>
    </row>
    <row r="7" spans="1:3">
      <c s="4" r="A7" t="s">
        <v>68</v>
      </c>
      <c s="6" r="B7" t="n">
        <v>153335</v>
      </c>
      <c s="6" r="C7" t="n">
        <v>167231</v>
      </c>
    </row>
    <row r="8" spans="1:3">
      <c s="3" r="A8" t="s">
        <v>69</v>
      </c>
    </row>
    <row r="9" spans="1:3">
      <c s="4" r="A9" t="s">
        <v>70</v>
      </c>
      <c s="6" r="B9" t="n">
        <v>146384</v>
      </c>
      <c s="6" r="C9" t="n">
        <v>113778</v>
      </c>
    </row>
    <row r="10" spans="1:3">
      <c s="4" r="A10" t="s">
        <v>71</v>
      </c>
      <c s="7" r="B10" t="n">
        <v>36345</v>
      </c>
      <c s="7" r="C10" t="n">
        <v>159407</v>
      </c>
    </row>
    <row r="11" spans="1:3">
      <c s="3" r="A11" t="s">
        <v>72</v>
      </c>
    </row>
    <row r="12" spans="1:3">
      <c s="4" r="A12" t="s">
        <v>73</v>
      </c>
      <c s="8" r="B12" t="n">
        <v>0.0001</v>
      </c>
      <c s="4" r="C12" t="s">
        <v>74</v>
      </c>
    </row>
    <row r="13" spans="1:3">
      <c s="4" r="A13" t="s">
        <v>75</v>
      </c>
      <c s="6" r="B13" t="n">
        <v>5000000</v>
      </c>
      <c s="6" r="C13" t="n">
        <v>5000000</v>
      </c>
    </row>
    <row r="14" spans="1:3">
      <c s="4" r="A14" t="s">
        <v>76</v>
      </c>
      <c s="6" r="B14" t="n">
        <v>0</v>
      </c>
      <c s="6" r="C14" t="n">
        <v>0</v>
      </c>
    </row>
    <row r="15" spans="1:3">
      <c s="4" r="A15" t="s">
        <v>77</v>
      </c>
      <c s="6" r="B15" t="n">
        <v>0</v>
      </c>
      <c s="6" r="C15" t="n">
        <v>0</v>
      </c>
    </row>
    <row r="16" spans="1:3">
      <c s="4" r="A16" t="s">
        <v>78</v>
      </c>
      <c s="8" r="B16" t="n">
        <v>0.0001</v>
      </c>
      <c s="4" r="C16" t="s">
        <v>74</v>
      </c>
    </row>
    <row r="17" spans="1:3">
      <c s="4" r="A17" t="s">
        <v>79</v>
      </c>
      <c s="6" r="B17" t="n">
        <v>2890000000</v>
      </c>
      <c s="6" r="C17" t="n">
        <v>2890000000</v>
      </c>
    </row>
    <row r="18" spans="1:3">
      <c s="4" r="A18" t="s">
        <v>80</v>
      </c>
      <c s="6" r="B18" t="n">
        <v>1272066146</v>
      </c>
      <c s="6" r="C18" t="n">
        <v>1272066146</v>
      </c>
    </row>
    <row r="19" spans="1:3">
      <c s="4" r="A19" t="s">
        <v>81</v>
      </c>
      <c s="6" r="B19" t="n">
        <v>1272066146</v>
      </c>
      <c s="6" r="C19" t="n">
        <v>1272066146</v>
      </c>
    </row>
    <row r="20" spans="1:3">
      <c s="4" r="A20" t="s">
        <v>82</v>
      </c>
      <c s="6" r="B20" t="n">
        <v>20000</v>
      </c>
      <c s="6" r="C20"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793241</v>
      </c>
      <c s="7" r="C4" t="n">
        <v>1411468</v>
      </c>
      <c s="7" r="D4" t="n">
        <v>1779587</v>
      </c>
      <c s="7" r="E4" t="n">
        <v>2687990</v>
      </c>
    </row>
    <row r="5" spans="1:5">
      <c s="4" r="A5" t="s">
        <v>88</v>
      </c>
      <c s="6" r="B5" t="n">
        <v>-201489</v>
      </c>
      <c s="6" r="C5" t="n">
        <v>-508674</v>
      </c>
      <c s="6" r="D5" t="n">
        <v>-541819</v>
      </c>
      <c s="6" r="E5" t="n">
        <v>-911133</v>
      </c>
    </row>
    <row r="6" spans="1:5">
      <c s="4" r="A6" t="s">
        <v>89</v>
      </c>
      <c s="6" r="B6" t="n">
        <v>591752</v>
      </c>
      <c s="6" r="C6" t="n">
        <v>902794</v>
      </c>
      <c s="6" r="D6" t="n">
        <v>1237768</v>
      </c>
      <c s="6" r="E6" t="n">
        <v>1776857</v>
      </c>
    </row>
    <row r="7" spans="1:5">
      <c s="4" r="A7" t="s">
        <v>90</v>
      </c>
      <c s="6" r="B7" t="n">
        <v>-600655</v>
      </c>
      <c s="6" r="C7" t="n">
        <v>-871884</v>
      </c>
      <c s="6" r="D7" t="n">
        <v>-1266006</v>
      </c>
      <c s="6" r="E7" t="n">
        <v>-1645490</v>
      </c>
    </row>
    <row r="8" spans="1:5">
      <c s="4" r="A8" t="s">
        <v>91</v>
      </c>
      <c s="6" r="B8" t="n">
        <v>-8904</v>
      </c>
      <c s="6" r="C8" t="n">
        <v>30910</v>
      </c>
      <c s="6" r="D8" t="n">
        <v>-28238</v>
      </c>
      <c s="6" r="E8" t="n">
        <v>131367</v>
      </c>
    </row>
    <row r="9" spans="1:5">
      <c s="4" r="A9" t="s">
        <v>92</v>
      </c>
      <c s="6" r="B9" t="n">
        <v>-29980</v>
      </c>
      <c s="6" r="C9" t="n">
        <v>36890</v>
      </c>
      <c s="6" r="D9" t="n">
        <v>-31435</v>
      </c>
      <c s="6" r="E9" t="n">
        <v>-273773</v>
      </c>
    </row>
    <row r="10" spans="1:5">
      <c s="4" r="A10" t="s">
        <v>93</v>
      </c>
      <c s="6" r="B10" t="n">
        <v>0</v>
      </c>
      <c s="6" r="C10" t="n">
        <v>10000</v>
      </c>
      <c s="6" r="D10" t="n">
        <v>0</v>
      </c>
      <c s="6" r="E10" t="n">
        <v>10000</v>
      </c>
    </row>
    <row r="11" spans="1:5">
      <c s="4" r="A11" t="s">
        <v>94</v>
      </c>
      <c s="6" r="B11" t="n">
        <v>0</v>
      </c>
      <c s="6" r="C11" t="n">
        <v>346269</v>
      </c>
      <c s="6" r="D11" t="n">
        <v>0</v>
      </c>
      <c s="6" r="E11" t="n">
        <v>346269</v>
      </c>
    </row>
    <row r="12" spans="1:5">
      <c s="4" r="A12" t="s">
        <v>95</v>
      </c>
      <c s="6" r="B12" t="n">
        <v>0</v>
      </c>
      <c s="6" r="C12" t="n">
        <v>-28652</v>
      </c>
      <c s="6" r="D12" t="n">
        <v>0</v>
      </c>
      <c s="6" r="E12" t="n">
        <v>-28652</v>
      </c>
    </row>
    <row r="13" spans="1:5">
      <c s="4" r="A13" t="s">
        <v>96</v>
      </c>
      <c s="6" r="B13" t="n">
        <v>7073</v>
      </c>
      <c s="6" r="C13" t="n">
        <v>1500</v>
      </c>
      <c s="6" r="D13" t="n">
        <v>20271</v>
      </c>
      <c s="6" r="E13" t="n">
        <v>3000</v>
      </c>
    </row>
    <row r="14" spans="1:5">
      <c s="4" r="A14" t="s">
        <v>97</v>
      </c>
      <c s="6" r="B14" t="n">
        <v>-31811</v>
      </c>
      <c s="6" r="C14" t="n">
        <v>396917</v>
      </c>
      <c s="6" r="D14" t="n">
        <v>-39402</v>
      </c>
      <c s="6" r="E14" t="n">
        <v>188211</v>
      </c>
    </row>
    <row r="15" spans="1:5">
      <c s="4" r="A15" t="s">
        <v>98</v>
      </c>
      <c s="6" r="B15" t="n">
        <v>0</v>
      </c>
      <c s="6" r="C15" t="n">
        <v>0</v>
      </c>
      <c s="6" r="D15" t="n">
        <v>0</v>
      </c>
      <c s="6" r="E15" t="n">
        <v>0</v>
      </c>
    </row>
    <row r="16" spans="1:5">
      <c s="4" r="A16" t="s">
        <v>99</v>
      </c>
      <c s="7" r="B16" t="n">
        <v>-31811</v>
      </c>
      <c s="7" r="C16" t="n">
        <v>396917</v>
      </c>
      <c s="7" r="D16" t="n">
        <v>-39402</v>
      </c>
      <c s="7" r="E16" t="n">
        <v>188211</v>
      </c>
    </row>
    <row r="17" spans="1:5">
      <c s="4" r="A17" t="s">
        <v>100</v>
      </c>
      <c s="7" r="B17" t="n">
        <v>0</v>
      </c>
      <c s="7" r="C17" t="n">
        <v>0</v>
      </c>
      <c s="7" r="D17" t="n">
        <v>0</v>
      </c>
      <c s="7" r="E17" t="n">
        <v>0</v>
      </c>
    </row>
    <row r="18" spans="1:5">
      <c s="3" r="A18" t="s">
        <v>101</v>
      </c>
    </row>
    <row r="19" spans="1:5">
      <c s="4" r="A19" t="s">
        <v>102</v>
      </c>
      <c s="6" r="B19" t="n">
        <v>1272066146</v>
      </c>
      <c s="6" r="C19" t="n">
        <v>1272066146</v>
      </c>
      <c s="6" r="D19" t="n">
        <v>1272066146</v>
      </c>
      <c s="6" r="E19" t="n">
        <v>1272066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85</v>
      </c>
    </row>
    <row r="3" spans="1:3">
      <c s="3" r="A3" t="s">
        <v>104</v>
      </c>
    </row>
    <row r="4" spans="1:3">
      <c s="4" r="A4" t="s">
        <v>99</v>
      </c>
      <c s="7" r="B4" t="n">
        <v>-39402</v>
      </c>
      <c s="7" r="C4" t="n">
        <v>188211</v>
      </c>
    </row>
    <row r="5" spans="1:3">
      <c s="3" r="A5" t="s">
        <v>105</v>
      </c>
    </row>
    <row r="6" spans="1:3">
      <c s="4" r="A6" t="s">
        <v>106</v>
      </c>
      <c s="6" r="B6" t="n">
        <v>90457</v>
      </c>
      <c s="6" r="C6" t="n">
        <v>283779</v>
      </c>
    </row>
    <row r="7" spans="1:3">
      <c s="4" r="A7" t="s">
        <v>107</v>
      </c>
      <c s="6" r="B7" t="n">
        <v>-13958</v>
      </c>
      <c s="6" r="C7" t="n">
        <v>0</v>
      </c>
    </row>
    <row r="8" spans="1:3">
      <c s="4" r="A8" t="s">
        <v>108</v>
      </c>
      <c s="6" r="B8" t="n">
        <v>186920</v>
      </c>
      <c s="6" r="C8" t="n">
        <v>204408</v>
      </c>
    </row>
    <row r="9" spans="1:3">
      <c s="4" r="A9" t="s">
        <v>109</v>
      </c>
      <c s="6" r="B9" t="n">
        <v>-101671</v>
      </c>
      <c s="6" r="C9" t="n">
        <v>-381142</v>
      </c>
    </row>
    <row r="10" spans="1:3">
      <c s="4" r="A10" t="s">
        <v>110</v>
      </c>
      <c s="6" r="B10" t="n">
        <v>11644</v>
      </c>
      <c s="6" r="C10" t="n">
        <v>49215</v>
      </c>
    </row>
    <row r="11" spans="1:3">
      <c s="4" r="A11" t="s">
        <v>93</v>
      </c>
      <c s="6" r="B11" t="n">
        <v>0</v>
      </c>
      <c s="6" r="C11" t="n">
        <v>-10000</v>
      </c>
    </row>
    <row r="12" spans="1:3">
      <c s="4" r="A12" t="s">
        <v>111</v>
      </c>
      <c s="6" r="B12" t="n">
        <v>-6313</v>
      </c>
      <c s="6" r="C12" t="n">
        <v>0</v>
      </c>
    </row>
    <row r="13" spans="1:3">
      <c s="4" r="A13" t="s">
        <v>112</v>
      </c>
      <c s="6" r="B13" t="n">
        <v>202710</v>
      </c>
      <c s="6" r="C13" t="n">
        <v>-262467</v>
      </c>
    </row>
    <row r="14" spans="1:3">
      <c s="4" r="A14" t="s">
        <v>113</v>
      </c>
      <c s="6" r="B14" t="n">
        <v>0</v>
      </c>
      <c s="6" r="C14" t="n">
        <v>-22566</v>
      </c>
    </row>
    <row r="15" spans="1:3">
      <c s="4" r="A15" t="s">
        <v>114</v>
      </c>
      <c s="6" r="B15" t="n">
        <v>5774</v>
      </c>
      <c s="6" r="C15" t="n">
        <v>12859</v>
      </c>
    </row>
    <row r="16" spans="1:3">
      <c s="4" r="A16" t="s">
        <v>115</v>
      </c>
      <c s="6" r="B16" t="n">
        <v>74415</v>
      </c>
      <c s="6" r="C16" t="n">
        <v>-18548</v>
      </c>
    </row>
    <row r="17" spans="1:3">
      <c s="4" r="A17" t="s">
        <v>116</v>
      </c>
      <c s="6" r="B17" t="n">
        <v>-112016</v>
      </c>
      <c s="6" r="C17" t="n">
        <v>-67433</v>
      </c>
    </row>
    <row r="18" spans="1:3">
      <c s="4" r="A18" t="s">
        <v>117</v>
      </c>
      <c s="6" r="B18" t="n">
        <v>-21125</v>
      </c>
      <c s="6" r="C18" t="n">
        <v>-184551</v>
      </c>
    </row>
    <row r="19" spans="1:3">
      <c s="4" r="A19" t="s">
        <v>118</v>
      </c>
      <c s="6" r="B19" t="n">
        <v>42650</v>
      </c>
      <c s="6" r="C19" t="n">
        <v>71136</v>
      </c>
    </row>
    <row r="20" spans="1:3">
      <c s="4" r="A20" t="s">
        <v>119</v>
      </c>
      <c s="6" r="B20" t="n">
        <v>-29993</v>
      </c>
      <c s="6" r="C20" t="n">
        <v>128220</v>
      </c>
    </row>
    <row r="21" spans="1:3">
      <c s="4" r="A21" t="s">
        <v>120</v>
      </c>
      <c s="6" r="B21" t="n">
        <v>290092</v>
      </c>
      <c s="6" r="C21" t="n">
        <v>-8879</v>
      </c>
    </row>
    <row r="22" spans="1:3">
      <c s="3" r="A22" t="s">
        <v>121</v>
      </c>
    </row>
    <row r="23" spans="1:3">
      <c s="4" r="A23" t="s">
        <v>122</v>
      </c>
      <c s="6" r="B23" t="n">
        <v>0</v>
      </c>
      <c s="6" r="C23" t="n">
        <v>-17861</v>
      </c>
    </row>
    <row r="24" spans="1:3">
      <c s="4" r="A24" t="s">
        <v>123</v>
      </c>
      <c s="6" r="B24" t="n">
        <v>15000</v>
      </c>
      <c s="6" r="C24" t="n">
        <v>10000</v>
      </c>
    </row>
    <row r="25" spans="1:3">
      <c s="4" r="A25" t="s">
        <v>124</v>
      </c>
      <c s="6" r="B25" t="n">
        <v>69454</v>
      </c>
      <c s="6" r="C25" t="n">
        <v>0</v>
      </c>
    </row>
    <row r="26" spans="1:3">
      <c s="4" r="A26" t="s">
        <v>125</v>
      </c>
      <c s="6" r="B26" t="n">
        <v>84454</v>
      </c>
      <c s="6" r="C26" t="n">
        <v>-7861</v>
      </c>
    </row>
    <row r="27" spans="1:3">
      <c s="3" r="A27" t="s">
        <v>126</v>
      </c>
    </row>
    <row r="28" spans="1:3">
      <c s="4" r="A28" t="s">
        <v>127</v>
      </c>
      <c s="6" r="B28" t="n">
        <v>0</v>
      </c>
      <c s="6" r="C28" t="n">
        <v>724000</v>
      </c>
    </row>
    <row r="29" spans="1:3">
      <c s="4" r="A29" t="s">
        <v>128</v>
      </c>
      <c s="6" r="B29" t="n">
        <v>0</v>
      </c>
      <c s="6" r="C29" t="n">
        <v>-750000</v>
      </c>
    </row>
    <row r="30" spans="1:3">
      <c s="4" r="A30" t="s">
        <v>129</v>
      </c>
      <c s="6" r="B30" t="n">
        <v>0</v>
      </c>
      <c s="6" r="C30" t="n">
        <v>-26000</v>
      </c>
    </row>
    <row r="31" spans="1:3">
      <c s="4" r="A31" t="s">
        <v>130</v>
      </c>
      <c s="6" r="B31" t="n">
        <v>374546</v>
      </c>
      <c s="6" r="C31" t="n">
        <v>-42740</v>
      </c>
    </row>
    <row r="32" spans="1:3">
      <c s="4" r="A32" t="s">
        <v>131</v>
      </c>
      <c s="6" r="B32" t="n">
        <v>789046</v>
      </c>
      <c s="6" r="C32" t="n">
        <v>750886</v>
      </c>
    </row>
    <row r="33" spans="1:3">
      <c s="4" r="A33" t="s">
        <v>132</v>
      </c>
      <c s="7" r="B33" t="n">
        <v>1163592</v>
      </c>
      <c s="7" r="C33" t="n">
        <v>708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4</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34</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1. Organization and Description</vt:lpstr>
      <vt:lpstr>2. Summary of Significant Accou</vt:lpstr>
      <vt:lpstr>3. Notes and Loans Payable</vt:lpstr>
      <vt:lpstr>4. Investment and Notes Receiva</vt:lpstr>
      <vt:lpstr>5. Commitments and Contingencie</vt:lpstr>
      <vt:lpstr>6. Share Based Compensation</vt:lpstr>
      <vt:lpstr>7. Stockholder's Equity</vt:lpstr>
      <vt:lpstr>8. Subsequent Events</vt:lpstr>
      <vt:lpstr>2. Summary of Significant Acc14</vt:lpstr>
      <vt:lpstr>2. Summary of Significant Acc15</vt:lpstr>
      <vt:lpstr>3. Notes and Loans Payable (Tab</vt:lpstr>
      <vt:lpstr>4. Investment and Notes Recei17</vt:lpstr>
      <vt:lpstr>5. Commitments and Contingenc18</vt:lpstr>
      <vt:lpstr>6. Share Based Compensation (Ta</vt:lpstr>
      <vt:lpstr>2. Summary of Significant Acc20</vt:lpstr>
      <vt:lpstr>2. Summary of Significant Acc21</vt:lpstr>
      <vt:lpstr>3. Notes and Loans Payable (Det</vt:lpstr>
      <vt:lpstr>3. Notes and Loans Payable (D23</vt:lpstr>
      <vt:lpstr>4. Investment and Notes Recei24</vt:lpstr>
      <vt:lpstr>5. Commitments and Contingenc25</vt:lpstr>
      <vt:lpstr>6. Share Based Compensation (De</vt:lpstr>
      <vt:lpstr>6. Share Based Compensation (27</vt:lpstr>
      <vt:lpstr>7.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1:51Z</dcterms:created>
  <dcterms:modified xmlns:dcterms="http://purl.org/dc/terms/" xmlns:xsi="http://www.w3.org/2001/XMLSchema-instance" xsi:type="dcterms:W3CDTF">2016-08-12T08:01:51Z</dcterms:modified>
  <dc:title xmlns:dc="http://purl.org/dc/elements/1.1/">Untitled</dc:title>
  <dc:description xmlns:dc="http://purl.org/dc/elements/1.1/"/>
  <dc:subject xmlns:dc="http://purl.org/dc/elements/1.1/"/>
  <cp:keywords/>
  <cp:category/>
</cp:coreProperties>
</file>